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unham Al" sheetId="2" r:id="rId2"/>
    <s:sheet name="Risk_Return Detail Data- (Dunha" sheetId="3" r:id="rId3"/>
    <s:sheet name="Risk_Return Summary- (Dunham Em" sheetId="4" r:id="rId4"/>
    <s:sheet name="Risk_Return Detail Data- (Dunh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47">
  <si>
    <t>Label</t>
  </si>
  <si>
    <t>Element</t>
  </si>
  <si>
    <t>Value</t>
  </si>
  <si>
    <t>Risk/Return:</t>
  </si>
  <si>
    <t>rr_RiskReturnAbstract</t>
  </si>
  <si>
    <t>Document Type</t>
  </si>
  <si>
    <t>dei_DocumentType</t>
  </si>
  <si>
    <t>Other</t>
  </si>
  <si>
    <t>Document Period End Date</t>
  </si>
  <si>
    <t>dei_DocumentPeriodEndDate</t>
  </si>
  <si>
    <t>Oct. 9,
		2015</t>
  </si>
  <si>
    <t>Registrant Name</t>
  </si>
  <si>
    <t>dei_EntityRegistrantName</t>
  </si>
  <si>
    <t>Dunham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5</t>
  </si>
  <si>
    <t>Feb. 27, 2015</t>
  </si>
  <si>
    <t>Dunham Alternative Strategy Fund</t>
  </si>
  <si>
    <t>Dunham Alternative Strategy Fund Class A (DAASX) Class C (DCASX) Class N (DNASX) Supplement dated October 9, 2015 to the Statutory Prospectus dated February 27, 2015, as amended April 24, 2015 (the "Prospectus"). This Supplement updates and supersedes any contrary information contained in the Prospectus The purpose of this supplement is to describe important changes to the Dunham Alternative Strategy Fund (the "Fund").
Changes to the Fund's Principal Investment Strategies Effective immediately, the following replaces Principal Investment Strategies
To achieve the Fund's investment objective, the Fund's Sub-Adviser applies proprietary methodologies to take advantage of long-term (sometimes intermediate-term) moves that may result in achieving positive returns during various market environments and cycles – the Fund's Sub-Adviser refers to this management approach as Trend Following. In implementing this Trend Following approach, the Fund will primarily invest in exchange traded funds (ETFs) and/or exchange traded notes (ETNs) that represent various major indices. These indices include: U.S. equity, developed and emerging equity; U.S. fixed income; international fixed income; commodity; and various currencies. The Sub-Adviser's top-down strategies and methodologies are designed to profit from market trends in both positive and negative directions across broad asset classes, with little regard for fundamental research and/or analysis of individual equity or debt securities. The Sub-Adviser seeks investment opportunities for the Fund in ETFs and/or ETNs as potential trends are identified. When the Sub-Adviser identifies potential rising trends in the market, ETFs that hold traditional equity holdings are purchased. When the Sub-Adviser identifies potential falling trends in the market, "Enhanced" ETFs or ETNs (as defined below) that move in an inverse relationship to the market are purchased. Enhanced ETFs and ETNs are designed to provide investment results that match a positive or negative multiple of the performance of an underlying index. The Sub-Adviser generally does not cause the Fund to short any securities directly. The Sub-Adviser's strategy for the Fund is not biased towards investments that represent long investments or short investments - each opportunity is independently evaluated. The Sub-Adviser also purchases ETFs or ETNs that cover the following asset classes: commodities, currencies and U.S. fixed income. The Sub-Adviser also actively employs the use of cash and cash equivalents and, in particular, shares of money market funds. The Sub-Adviser's Trend Following strategy focuses on investing long in asset classes with rising prices and investing short (through inverse ETFs or ETNs) in asset classes with falling prices. Furthermore, the Sub-Adviser's methodology, which includes investing across multiple asset classes that are not expected to have returns that are highly correlated, is designed to provide returns that are un-correlated, or have a low correlation, with the broad investment market over a long-term time frame. The Fund may invest directly in the securities that comprise the ETFs or ETNs discussed above, such as individual equities and U.S. Government obligations. In addition to ETFs, the Fund's exposure to U.S. fixed income markets may include investments in other investment companies. The Fund will engage in very active and frequent trading of its portfolio securities.
Change to the Fund's Principal Investment Risks Effective immediately, the following is added to the Principal Investment Risks
Currency Risk ETN Risk You should read this Supplement in conjunction with the Prospectus and Statement of Additional Information dated February 27, 2015, as amended, which provide information that you should know about the Fund before investing and should be retained for future reference. These documents are available upon request and without charge by calling the Dunham Funds at (888) 3DUNHAM (338-6426).</t>
  </si>
  <si>
    <t xml:space="preserve">Changes to the Fund's Principal Investment Strategies Effective immediately, the following replaces Principal Investment Strategies </t>
  </si>
  <si>
    <t>To achieve the Fund's investment objective, the Fund's Sub-Adviser applies proprietary methodologies to take advantage of long-term (sometimes intermediate-term) moves that may result in achieving positive returns during various market environments and cycles – the Fund's Sub-Adviser refers to this management approach as Trend Following. In implementing this Trend Following approach, the Fund will primarily invest in exchange traded funds (ETFs) and/or exchange traded notes (ETNs) that represent various major indices. These indices include: U.S. equity, developed and emerging equity; U.S. fixed income; international fixed income; commodity; and various currencies. The Sub-Adviser's top-down strategies and methodologies are designed to profit from market trends in both positive and negative directions across broad asset classes, with little regard for fundamental research and/or analysis of individual equity or debt securities. The Sub-Adviser seeks investment opportunities for the Fund in ETFs and/or ETNs as potential trends are identified. When the Sub-Adviser identifies potential rising trends in the market, ETFs that hold traditional equity holdings are purchased. When the Sub-Adviser identifies potential falling trends in the market, "Enhanced" ETFs or ETNs (as defined below) that move in an inverse relationship to the market are purchased. Enhanced ETFs and ETNs are designed to provide investment results that match a positive or negative multiple of the performance of an underlying index. The Sub-Adviser generally does not cause the Fund to short any securities directly. The Sub-Adviser's strategy for the Fund is not biased towards investments that represent long investments or short investments - each opportunity is independently evaluated. The Sub-Adviser also purchases ETFs or ETNs that cover the following asset classes: commodities, currencies and U.S. fixed income. The Sub-Adviser also actively employs the use of cash and cash equivalents and, in particular, shares of money market funds. The Sub-Adviser's Trend Following strategy focuses on investing long in asset classes with rising prices and investing short (through inverse ETFs or ETNs) in asset classes with falling prices. Furthermore, the Sub-Adviser's methodology, which includes investing across multiple asset classes that are not expected to have returns that are highly correlated, is designed to provide returns that are un-correlated, or have a low correlation, with the broad investment market over a long-term time frame. The Fund may invest directly in the securities that comprise the ETFs or ETNs discussed above, such as individual equities and U.S. Government obligations. In addition to ETFs, the Fund's exposure to U.S. fixed income markets may include investments in other investment companies. The Fund will engage in very active and frequent trading of its portfolio securities.</t>
  </si>
  <si>
    <t xml:space="preserve">Change to the Fund's Principal Investment Risks Effective immediately, the following is added to the Principal Investment Risks </t>
  </si>
  <si>
    <t>Currency Risk ETN Risk</t>
  </si>
  <si>
    <t>Supplement [Text Block]</t>
  </si>
  <si>
    <t>cik0001420040_SupplementTextBlock</t>
  </si>
  <si>
    <t>Strategy [Heading]</t>
  </si>
  <si>
    <t>rr_StrategyHeading</t>
  </si>
  <si>
    <t>Strategy Narrative [Text Block]</t>
  </si>
  <si>
    <t>rr_StrategyNarrativeTextBlock</t>
  </si>
  <si>
    <t>Risk [Heading]</t>
  </si>
  <si>
    <t>rr_RiskHeading</t>
  </si>
  <si>
    <t>Risk Narrative [Text Block]</t>
  </si>
  <si>
    <t>rr_RiskNarrativeTextBlock</t>
  </si>
  <si>
    <t>Dunham Emerging Markets Stock Fund</t>
  </si>
  <si>
    <t>Dunham Emerging Markets Stock Fund Class A (DAEMX) Class C (DCEMX) Class N (DNEMX) Supplement dated October 9, 2015 to the Statutory Prospectus dated February 27, 2015, as amended April 24, 2015 (the "Prospectus"). This Supplement updates and supersedes any contrary information contained in the Prospectus The purpose of this supplement is to describe important changes to the Dunham Emerging Markets Stock Fund (the "Fund").
Changes to the Fund's Principal Investment Strategies Effective immediately, the following replaces Principal Investment Strategies
The Fund's Sub-Adviser seeks to achieve the Fund's investment objective by investing primarily in emerging market equity securities traded on foreign stock exchanges. Under normal market conditions, the Fund invests at least 80% of its assets (defined as net assets plus borrowing for investment purposes) in stock of companies that are organized in or maintain at least 50% of their assets in, or that derive at least 50% of their revenues from, emerging market countries. The Fund defines equity securities to include: common stocks, preferred stocks (either convertible or non-convertible), rights, warrants, direct equity interests in trusts, partnerships, joint ventures and other unincorporated entities or enterprises, convertible debt instruments and special classes of shares available only to foreigners in markets that restrict ownership of certain shares or classes to their own nationals or residents. The Fund defines an emerging market country as any country that has been determined by an international organization, such as the World Bank, to have a low- to middle-income economy. Additionally, the Fund includes Singapore and Hong Kong Special Administrative Region of the People's Republic of China regardless of their economic income ranking. In general, the Sub-Adviser uses a quantitative model to rank countries according to their characteristics, including various measures of value, momentum and risk. The Sub-Adviser generally buys companies in countries that are ranked highest by the model and generally sells companies in countries that rank lower. The Sub-Adviser may manage foreign currency exposure to reduce investment risk. To do so, the Fund may hedge its assets using foreign exchange derivatives, including forwards and options related to foreign currencies.
Change to the Fund's Principal Investment Risks Effective immediately, the following is added to the Principal Investment Risks
Derivatives Risk – You should read this Supplement in conjunction with the Prospectus and Statement of Additional Information dated February 27, 2015, as amended, which provide information that you should know about the Fund before investing and should be retained for future reference. These documents are available upon request and without charge by calling the Dunham Funds at (888) 3DUNHAM (338-6426).</t>
  </si>
  <si>
    <t>The Fund's Sub-Adviser seeks to achieve the Fund's investment objective by investing primarily in emerging market equity securities traded on foreign stock exchanges. Under normal market conditions, the Fund invests at least 80% of its assets (defined as net assets plus borrowing for investment purposes) in stock of companies that are organized in or maintain at least 50% of their assets in, or that derive at least 50% of their revenues from, emerging market countries. The Fund defines equity securities to include: common stocks, preferred stocks (either convertible or non-convertible), rights, warrants, direct equity interests in trusts, partnerships, joint ventures and other unincorporated entities or enterprises, convertible debt instruments and special classes of shares available only to foreigners in markets that restrict ownership of certain shares or classes to their own nationals or residents. The Fund defines an emerging market country as any country that has been determined by an international organization, such as the World Bank, to have a low- to middle-income economy. Additionally, the Fund includes Singapore and Hong Kong Special Administrative Region of the People's Republic of China regardless of their economic income ranking. In general, the Sub-Adviser uses a quantitative model to rank countries according to their characteristics, including various measures of value, momentum and risk. The Sub-Adviser generally buys companies in countries that are ranked highest by the model and generally sells companies in countries that rank lower. The Sub-Adviser may manage foreign currency exposure to reduce investment risk. To do so, the Fund may hedge its assets using foreign exchange derivatives, including forwards and options related to foreign currencies.</t>
  </si>
  <si>
    <t xml:space="preserve">Derivatives Risk –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1420040</v>
      </c>
    </row>
    <row r="7" spans="1:3">
      <c r="A7" t="s" s="4">
        <v>16</v>
      </c>
      <c r="B7" t="s" s="4">
        <v>17</v>
      </c>
      <c r="C7" t="s" s="4">
        <v>18</v>
      </c>
    </row>
    <row r="8" spans="1:3">
      <c r="A8" t="s" s="4">
        <v>19</v>
      </c>
      <c r="B8" t="s" s="4">
        <v>20</v>
      </c>
      <c r="C8" t="s" s="4">
        <v>10</v>
      </c>
    </row>
    <row r="9" spans="1:3">
      <c r="A9" t="s" s="4">
        <v>21</v>
      </c>
      <c r="B9" t="s" s="4">
        <v>22</v>
      </c>
      <c r="C9" t="s" s="4">
        <v>10</v>
      </c>
    </row>
    <row r="10" spans="1:3">
      <c r="A10" t="s" s="4">
        <v>23</v>
      </c>
      <c r="B10" t="s" s="4">
        <v>24</v>
      </c>
      <c r="C10" t="s"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t="s" s="2">
        <v>26</v>
      </c>
    </row>
    <row r="2" spans="1:1">
      <c r="A2" t="s" s="4">
        <v>27</v>
      </c>
    </row>
    <row r="3" spans="1:1">
      <c r="A3" t="s" s="4">
        <v>28</v>
      </c>
    </row>
    <row r="4" spans="1:1">
      <c r="A4" t="s" s="4">
        <v>29</v>
      </c>
    </row>
    <row r="5" spans="1:1">
      <c r="A5" t="s" s="4">
        <v>30</v>
      </c>
    </row>
    <row r="6" spans="1:1">
      <c r="A6" t="s" s="4">
        <v>31</v>
      </c>
    </row>
    <row r="7" spans="1:1">
      <c r="A7" t="s" s="4">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34"/>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3</v>
      </c>
      <c r="B4" t="s" s="4">
        <v>24</v>
      </c>
      <c r="C4" t="s" s="4">
        <v>25</v>
      </c>
    </row>
    <row r="5" spans="1:3">
      <c r="A5" t="s" s="4">
        <v>27</v>
      </c>
    </row>
    <row r="6" spans="1:3">
      <c r="A6" t="s" s="3">
        <v>3</v>
      </c>
      <c r="B6" t="s" s="4">
        <v>4</v>
      </c>
    </row>
    <row r="7" spans="1:3">
      <c r="A7" t="s" s="4">
        <v>33</v>
      </c>
      <c r="B7" t="s" s="4">
        <v>34</v>
      </c>
      <c r="C7" t="s" s="4">
        <v>28</v>
      </c>
    </row>
    <row r="8" spans="1:3">
      <c r="A8" t="s" s="4">
        <v>35</v>
      </c>
      <c r="B8" t="s" s="4">
        <v>36</v>
      </c>
      <c r="C8" t="s" s="4">
        <v>29</v>
      </c>
    </row>
    <row r="9" spans="1:3">
      <c r="A9" t="s" s="4">
        <v>37</v>
      </c>
      <c r="B9" t="s" s="4">
        <v>38</v>
      </c>
      <c r="C9" t="s" s="4">
        <v>30</v>
      </c>
    </row>
    <row r="10" spans="1:3">
      <c r="A10" t="s" s="4">
        <v>39</v>
      </c>
      <c r="B10" t="s" s="4">
        <v>40</v>
      </c>
      <c r="C10" t="s" s="4">
        <v>31</v>
      </c>
    </row>
    <row r="11" spans="1:3">
      <c r="A11" t="s" s="4">
        <v>41</v>
      </c>
      <c r="B11" t="s" s="4">
        <v>42</v>
      </c>
      <c r="C11" t="s" s="4">
        <v>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t="s" s="2">
        <v>26</v>
      </c>
    </row>
    <row r="2" spans="1:1">
      <c r="A2" t="s" s="4">
        <v>43</v>
      </c>
    </row>
    <row r="3" spans="1:1">
      <c r="A3" t="s" s="4">
        <v>44</v>
      </c>
    </row>
    <row r="4" spans="1:1">
      <c r="A4" t="s" s="4">
        <v>29</v>
      </c>
    </row>
    <row r="5" spans="1:1">
      <c r="A5" t="s" s="4">
        <v>45</v>
      </c>
    </row>
    <row r="6" spans="1:1">
      <c r="A6" t="s" s="4">
        <v>31</v>
      </c>
    </row>
    <row r="7" spans="1:1">
      <c r="A7" t="s" s="4">
        <v>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34"/>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3</v>
      </c>
      <c r="B4" t="s" s="4">
        <v>24</v>
      </c>
      <c r="C4" t="s" s="4">
        <v>25</v>
      </c>
    </row>
    <row r="5" spans="1:3">
      <c r="A5" t="s" s="4">
        <v>43</v>
      </c>
    </row>
    <row r="6" spans="1:3">
      <c r="A6" t="s" s="3">
        <v>3</v>
      </c>
      <c r="B6" t="s" s="4">
        <v>4</v>
      </c>
    </row>
    <row r="7" spans="1:3">
      <c r="A7" t="s" s="4">
        <v>33</v>
      </c>
      <c r="B7" t="s" s="4">
        <v>34</v>
      </c>
      <c r="C7" t="s" s="4">
        <v>44</v>
      </c>
    </row>
    <row r="8" spans="1:3">
      <c r="A8" t="s" s="4">
        <v>35</v>
      </c>
      <c r="B8" t="s" s="4">
        <v>36</v>
      </c>
      <c r="C8" t="s" s="4">
        <v>29</v>
      </c>
    </row>
    <row r="9" spans="1:3">
      <c r="A9" t="s" s="4">
        <v>37</v>
      </c>
      <c r="B9" t="s" s="4">
        <v>38</v>
      </c>
      <c r="C9" t="s" s="4">
        <v>45</v>
      </c>
    </row>
    <row r="10" spans="1:3">
      <c r="A10" t="s" s="4">
        <v>39</v>
      </c>
      <c r="B10" t="s" s="4">
        <v>40</v>
      </c>
      <c r="C10" t="s" s="4">
        <v>31</v>
      </c>
    </row>
    <row r="11" spans="1:3">
      <c r="A11" t="s" s="4">
        <v>41</v>
      </c>
      <c r="B11" t="s" s="4">
        <v>42</v>
      </c>
      <c r="C11" t="s" s="4">
        <v>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t="s" s="1">
        <v>0</v>
      </c>
      <c r="B1" t="s" s="1">
        <v>1</v>
      </c>
      <c r="C1" t="s" s="2">
        <v>2</v>
      </c>
    </row>
    <row r="2" spans="1:3">
      <c r="A2" t="s" s="3">
        <v>3</v>
      </c>
      <c r="B2" t="s" s="4">
        <v>4</v>
      </c>
    </row>
    <row r="3" spans="1:3">
      <c r="A3" t="s" s="4">
        <v>23</v>
      </c>
      <c r="B3" t="s" s="4">
        <v>24</v>
      </c>
      <c r="C3" t="s" s="4">
        <v>2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Dunham Al</vt:lpstr>
      <vt:lpstr>Risk_Return Detail Data- (Dunha</vt:lpstr>
      <vt:lpstr>Risk_Return Summary- (Dunham Em</vt:lpstr>
      <vt:lpstr>Risk_Return Detail Data- (Dunh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4:28:47Z</dcterms:created>
  <dcterms:modified xmlns:dcterms="http://purl.org/dc/terms/" xmlns:xsi="http://www.w3.org/2001/XMLSchema-instance" xsi:type="dcterms:W3CDTF">2015-10-27T14:28:47Z</dcterms:modified>
  <dc:title xmlns:dc="http://purl.org/dc/elements/1.1/">Untitled</dc:title>
  <dc:description xmlns:dc="http://purl.org/dc/elements/1.1/"/>
  <dc:subject xmlns:dc="http://purl.org/dc/elements/1.1/"/>
  <cp:keywords/>
  <cp:category/>
</cp:coreProperties>
</file>